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497</t>
  </si>
  <si>
    <t>Document Period End Date</t>
  </si>
  <si>
    <t>dei_DocumentPeriodEndDate</t>
  </si>
  <si>
    <t>Mar. 14,
		2019</t>
  </si>
  <si>
    <t>Registrant Name</t>
  </si>
  <si>
    <t>dei_EntityRegistrantName</t>
  </si>
  <si>
    <t>AMG Funds II</t>
  </si>
  <si>
    <t>Central Index Key</t>
  </si>
  <si>
    <t>dei_EntityCentralIndexKey</t>
  </si>
  <si>
    <t>0000879947</t>
  </si>
  <si>
    <t>Amendment Flag</t>
  </si>
  <si>
    <t>dei_AmendmentFlag</t>
  </si>
  <si>
    <t>false</t>
  </si>
  <si>
    <t>Document Creation Date</t>
  </si>
  <si>
    <t>dei_DocumentCreationDate</t>
  </si>
  <si>
    <t>Document Effective Date</t>
  </si>
  <si>
    <t>dei_DocumentEffectiveDate</t>
  </si>
  <si>
    <t>Prospectus Date</t>
  </si>
  <si>
    <t>rr_ProspectusDate</t>
  </si>
  <si>
    <t>May 1,
		2018</t>
  </si>
  <si>
    <t>Entity Inv Company Type</t>
  </si>
  <si>
    <t>dei_EntityInvCompanyType</t>
  </si>
  <si>
    <t>N-1A</t>
  </si>
  <si>
    <t>May 01, 2018</t>
  </si>
  <si>
    <t xml:space="preserve">AMG FUNDS II AMG Chicago Equity Partners Balanced Fund Supplement dated March 14, 2019 to the Prospectus, dated May 1, 2018 The following information supplements and supersedes any information to the contrary relating to AMG Chicago Equity Partners Balanced Fund (the Fund), a series of AMG Funds II, contained in the Funds Prospectus (the Prospectus), dated as noted above. Effective immediately, the Prospectus is revised as follows: The first paragraph of the section under Summary of the Fund  AMG Chicago Equity Partners Balanced Fund titled Fees and Expenses of the Fund on page 3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MG FUNDS II AMG GW&amp;K Enhanced Core Bond Fund Supplement dated March 14, 2019 to the Prospectus, dated May 1, 2018, as supplemented March 1, 2019 The following information supplements and supersedes any information to the contrary relating to AMG GW&amp;K Enhanced Core Bond Fund (the Fund), a series of AMG Funds II, contained in the Funds Prospectus (the Prospectus), dated and supplemented as noted above. Effective immediately, the Prospectus is revised as follows: The first paragraph of the section under Summary of the Fund  AMG GW&amp;K Enhanced Core Bond Fund titled Fees and Expenses of the Fund on page 3 is deleted and replaced with the following: The tables below describe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s or Expense Example below. AMG FUNDS II AMG Managers Amundi Intermediate Government Fund AMG Managers Amundi Short Duration Government Fund Supplement dated March 14, 2019 to the Prospectus, dated May 1, 2018, as revised May 8, 2018, as supplemented September 20, 2018 The following information supplements and supersedes any information to the contrary relating to AMG Managers Amundi Intermediate Government Fund and AMG Managers Amundi Short Duration Government Fund (each, a Fund, and collectively, the Funds), each a series of AMG Funds II, contained in the Funds Prospectus (the Prospectus), dated, revis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Supplement to Prospectus [Text Block]</t>
  </si>
  <si>
    <t>rr_SupplementToProspectusTextBlock</t>
  </si>
  <si>
    <t>AMG Chicago Equity Partners Balanced Fund</t>
  </si>
  <si>
    <t xml:space="preserve">AMG FUNDS II AMG Chicago Equity Partners Balanced Fund Supplement dated March 14, 2019 to the Prospectus, dated May 1, 2018 The following information supplements and supersedes any information to the contrary relating to AMG Chicago Equity Partners Balanced Fund (the Fund), a series of AMG Funds II, contained in the Funds Prospectus (the Prospectus), dated as noted above. Effective immediately, the Prospectus is revised as follows: The first paragraph of the section under Summary of the Fund  AMG Chicago Equity Partners Balanced Fund titled Fees and Expenses of the Fund on page 3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GW&amp;K Enhanced Core Bond Fund</t>
  </si>
  <si>
    <t xml:space="preserve">AMG FUNDS II AMG GW&amp;K Enhanced Core Bond Fund Supplement dated March 14, 2019 to the Prospectus, dated May 1, 2018, as supplemented March 1, 2019 The following information supplements and supersedes any information to the contrary relating to AMG GW&amp;K Enhanced Core Bond Fund (the Fund), a series of AMG Funds II, contained in the Funds Prospectus (the Prospectus), dated and supplemented as noted above. Effective immediately, the Prospectus is revised as follows: The first paragraph of the section under Summary of the Fund  AMG GW&amp;K Enhanced Core Bond Fund titled Fees and Expenses of the Fund on page 3 is deleted and replaced with the following: The tables below describe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s or Expense Example below. </t>
  </si>
  <si>
    <t>AMG Managers Amundi Intermediate Government Fund</t>
  </si>
  <si>
    <t xml:space="preserve">AMG FUNDS II AMG Managers Amundi Intermediate Government Fund Supplement dated March 14, 2019 to the Prospectus, dated May 1, 2018, as revised May 8, 2018, as supplemented September 20, 2018 The following information supplements and supersedes any information to the contrary relating to AMG Managers Amundi Intermediate Government Fund and AMG Managers Amundi Short Duration Government Fund (each, a Fund, and collectively, the Funds), each a series of AMG Funds II, contained in the Funds Prospectus (the Prospectus), dated, revis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i>
    <t>AMG Managers Amundi Short Duration Government Fund</t>
  </si>
  <si>
    <t xml:space="preserve">AMG FUNDS II AMG Managers Amundi Short Duration Government Fund Supplement dated March 14, 2019 to the Prospectus, dated May 1, 2018, as revised May 8, 2018, as supplemented September 20, 2018 The following information supplements and supersedes any information to the contrary relating to AMG Managers Amundi Intermediate Government Fund and AMG Managers Amundi Short Duration Government Fund (each, a Fund, and collectively, the Funds), each a series of AMG Funds II, contained in the Funds Prospectus (the Prospectus), dated, revised, and supplemented as noted above. Effective immediately, the Prospectus is revised as follows: With respect to each Fund, the first paragraph of the section under Summary of the Funds titled Fees and Expenses of the Fund is deleted and replaced with the following: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row r="12" spans="1:3">
      <c r="A12" s="4" t="s">
        <v>38</v>
      </c>
    </row>
    <row r="13" spans="1:3">
      <c r="A13" s="3" t="s">
        <v>3</v>
      </c>
      <c r="B13" s="4" t="s">
        <v>4</v>
      </c>
    </row>
    <row r="14" spans="1:3">
      <c r="A14" s="4" t="s">
        <v>32</v>
      </c>
      <c r="B14" s="4" t="s">
        <v>33</v>
      </c>
      <c r="C14" s="4" t="s">
        <v>39</v>
      </c>
    </row>
    <row r="15" spans="1:3">
      <c r="A15" s="4" t="s">
        <v>40</v>
      </c>
    </row>
    <row r="16" spans="1:3">
      <c r="A16" s="3" t="s">
        <v>3</v>
      </c>
      <c r="B16" s="4" t="s">
        <v>4</v>
      </c>
    </row>
    <row r="17" spans="1:3">
      <c r="A17" s="4" t="s">
        <v>32</v>
      </c>
      <c r="B17" s="4" t="s">
        <v>33</v>
      </c>
      <c r="C17"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1:15:37Z</dcterms:created>
  <dcterms:modified xmlns:dcterms="http://purl.org/dc/terms/" xmlns:xsi="http://www.w3.org/2001/XMLSchema-instance" xsi:type="dcterms:W3CDTF">2019-04-04T11:15:37Z</dcterms:modified>
</cp:coreProperties>
</file>